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FIXED ASSETS" sheetId="8" state="visible" r:id="rId8"/>
    <sheet xmlns:r="http://schemas.openxmlformats.org/officeDocument/2006/relationships" name="3. INTANGIBLE ASSETS" sheetId="9" state="visible" r:id="rId9"/>
    <sheet xmlns:r="http://schemas.openxmlformats.org/officeDocument/2006/relationships" name="4. COMMON STOCK" sheetId="10" state="visible" r:id="rId10"/>
    <sheet xmlns:r="http://schemas.openxmlformats.org/officeDocument/2006/relationships" name="5. SUBSEQUENT EVENTS" sheetId="11" state="visible" r:id="rId11"/>
    <sheet xmlns:r="http://schemas.openxmlformats.org/officeDocument/2006/relationships" name="1. BASIS OF PRESENTATION AND _2" sheetId="12" state="visible" r:id="rId12"/>
    <sheet xmlns:r="http://schemas.openxmlformats.org/officeDocument/2006/relationships" name="2. FIXED ASSETS (Tables)" sheetId="13" state="visible" r:id="rId13"/>
    <sheet xmlns:r="http://schemas.openxmlformats.org/officeDocument/2006/relationships" name="3. INTANGIBLE ASSETS (Tables)" sheetId="14" state="visible" r:id="rId14"/>
    <sheet xmlns:r="http://schemas.openxmlformats.org/officeDocument/2006/relationships" name="2. FIXED ASSETS (Details)" sheetId="15" state="visible" r:id="rId15"/>
    <sheet xmlns:r="http://schemas.openxmlformats.org/officeDocument/2006/relationships" name="3. INTANGIBLE ASSETS (Details)" sheetId="16" state="visible" r:id="rId16"/>
    <sheet xmlns:r="http://schemas.openxmlformats.org/officeDocument/2006/relationships" name="3. INTANGIBLE ASSETS (Details N" sheetId="17" state="visible" r:id="rId17"/>
    <sheet xmlns:r="http://schemas.openxmlformats.org/officeDocument/2006/relationships" name="4. COMMON STOCK (Details Narrat" sheetId="18" state="visible" r:id="rId18"/>
  </sheets>
  <definedNames/>
  <calcPr calcId="124519" fullCalcOnLoad="1"/>
</workbook>
</file>

<file path=xl/sharedStrings.xml><?xml version="1.0" encoding="utf-8"?>
<sst xmlns="http://schemas.openxmlformats.org/spreadsheetml/2006/main" uniqueCount="254">
  <si>
    <t>Document and Entity Information - shares</t>
  </si>
  <si>
    <t>9 Months Ended</t>
  </si>
  <si>
    <t>Sep. 30, 2018</t>
  </si>
  <si>
    <t>Nov. 09, 2018</t>
  </si>
  <si>
    <t>Document And Entity Information</t>
  </si>
  <si>
    <t>Entity Registrant Name</t>
  </si>
  <si>
    <t>3PEA INTERNATIONAL,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t>
  </si>
  <si>
    <t>true</t>
  </si>
  <si>
    <t>Entity Small Business</t>
  </si>
  <si>
    <t>Entity Ex Transition Period</t>
  </si>
  <si>
    <t>CONSOLIDATED BALANCE SHEETS (Unaudited) - USD ($)</t>
  </si>
  <si>
    <t>Dec. 31, 2017</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Total current liabilities</t>
  </si>
  <si>
    <t>Total liabilities</t>
  </si>
  <si>
    <t>Stockholders' equity</t>
  </si>
  <si>
    <t>Common stock; $0.001 par value; 150,000,000 shares authorized, 44,100,765 and 43,670,765 issued and outstanding at September 30, 2018 and December 31, 2017, respectively</t>
  </si>
  <si>
    <t>Additional paid-in capital</t>
  </si>
  <si>
    <t>Treasury stock at cost, 303,450 shares at September 30, 2018 and December 31, 2017</t>
  </si>
  <si>
    <t>Accumulated deficit</t>
  </si>
  <si>
    <t>Total 3Pea International,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 .001</t>
  </si>
  <si>
    <t>Common stock shares authorized</t>
  </si>
  <si>
    <t>Common stock shares issued</t>
  </si>
  <si>
    <t>Common stock shares outstanding</t>
  </si>
  <si>
    <t>Treasury stock shares</t>
  </si>
  <si>
    <t>CONSOLIDATED STATEMENTS OF INCOME  (Unaudited) - USD ($)</t>
  </si>
  <si>
    <t>3 Months Ended</t>
  </si>
  <si>
    <t>Sep. 30, 2017</t>
  </si>
  <si>
    <t>Income Statement [Abstract]</t>
  </si>
  <si>
    <t>Revenues</t>
  </si>
  <si>
    <t>Cost of revenues (excluding depreciation and amortization)</t>
  </si>
  <si>
    <t>Gross profit</t>
  </si>
  <si>
    <t>Operating expenses</t>
  </si>
  <si>
    <t>Depreciation and amortization</t>
  </si>
  <si>
    <t>Selling, general and administrative</t>
  </si>
  <si>
    <t>Total operating expenses</t>
  </si>
  <si>
    <t>Income from operations</t>
  </si>
  <si>
    <t>Other income (expense)</t>
  </si>
  <si>
    <t>Interest income</t>
  </si>
  <si>
    <t>Interest expense</t>
  </si>
  <si>
    <t>Total other income (expense)</t>
  </si>
  <si>
    <t>Income before provision for income taxes and noncontrolling interest</t>
  </si>
  <si>
    <t>Provision for income taxes</t>
  </si>
  <si>
    <t>Net income before noncontrolling interest</t>
  </si>
  <si>
    <t>Net loss attributable to the noncontrolling interest</t>
  </si>
  <si>
    <t>Net income attributable to 3Pea International, Inc.</t>
  </si>
  <si>
    <t>Net income per common share - basic</t>
  </si>
  <si>
    <t>Net income per common share - fully diluted</t>
  </si>
  <si>
    <t>Weighted average common shares outstanding - basic</t>
  </si>
  <si>
    <t>Weighted average common shares outstanding - fully diluted</t>
  </si>
  <si>
    <t>CONSOLIDATED STATEMENT OF STOCKHOLDERS' EQUITY (DEFICIT) (Unaudited) - USD ($)</t>
  </si>
  <si>
    <t>Common Stock</t>
  </si>
  <si>
    <t>Additional Paid-In Capital</t>
  </si>
  <si>
    <t>Treasury Stock</t>
  </si>
  <si>
    <t>Accumulated Deficit</t>
  </si>
  <si>
    <t>Noncontrolling Interest</t>
  </si>
  <si>
    <t>Total</t>
  </si>
  <si>
    <t>Beginning balance, shares at Dec. 31, 2017</t>
  </si>
  <si>
    <t>Beginning balance, value at Dec. 31, 2017</t>
  </si>
  <si>
    <t>Stock-based compensation</t>
  </si>
  <si>
    <t>Net income (loss)</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Ending balance, shares at Jun. 30, 2018</t>
  </si>
  <si>
    <t>Ending balance, value at Jun. 30, 2018</t>
  </si>
  <si>
    <t>Stock warrant exercised, shares issued</t>
  </si>
  <si>
    <t>Stock warrant exercised, value</t>
  </si>
  <si>
    <t>Issuance of stock for services, shares</t>
  </si>
  <si>
    <t>Issuance of stock for services, value</t>
  </si>
  <si>
    <t>CONSOLIDATED STATEMENTS OF CASH FLOWS  (Unaudited) - USD ($)</t>
  </si>
  <si>
    <t>Cash flows from operating activities:</t>
  </si>
  <si>
    <t>Net income</t>
  </si>
  <si>
    <t>Adjustments to reconcile net income to net cash provided by operating activities:</t>
  </si>
  <si>
    <t>Change in noncontrolling interest</t>
  </si>
  <si>
    <t>Stock based compensation</t>
  </si>
  <si>
    <t>Changes in operating assets and liabilities:</t>
  </si>
  <si>
    <t>Change in accounts receivable</t>
  </si>
  <si>
    <t>Change in prepaid expenses</t>
  </si>
  <si>
    <t>Change in other assets</t>
  </si>
  <si>
    <t>Change in accounts payable and accrued liabilities</t>
  </si>
  <si>
    <t>Change in customer card funding</t>
  </si>
  <si>
    <t>Change in legal settlement payable</t>
  </si>
  <si>
    <t>Net cash provided by operating activities</t>
  </si>
  <si>
    <t>Cash flows from investing activities:</t>
  </si>
  <si>
    <t>Purchase of fixed assets</t>
  </si>
  <si>
    <t>Intangible assets</t>
  </si>
  <si>
    <t>Net cash used in investing activities</t>
  </si>
  <si>
    <t>Cash flows from financing activities:</t>
  </si>
  <si>
    <t>Proceeds from exercise of warrants</t>
  </si>
  <si>
    <t>Payments on notes payable</t>
  </si>
  <si>
    <t>Net cash provided by (used in) financing activities</t>
  </si>
  <si>
    <t>Net change in cash and restricted cash</t>
  </si>
  <si>
    <t>Cash and restricted cash, beginning of period</t>
  </si>
  <si>
    <t>Cash and restricted cash, end of period</t>
  </si>
  <si>
    <t>Non-cash operating activities:</t>
  </si>
  <si>
    <t>Issuance of stock for future services</t>
  </si>
  <si>
    <t>Interest paid</t>
  </si>
  <si>
    <t>Income taxes paid</t>
  </si>
  <si>
    <t>1. BASIS OF PRESENTATION AND SUMMARY OF SIGNIFICANT POLICIES</t>
  </si>
  <si>
    <t>Accounting Policies [Abstract]</t>
  </si>
  <si>
    <t>BASIS OF PRESENTATION AND SUMMARY OF SIGNIFICANT POLICIES</t>
  </si>
  <si>
    <t xml:space="preserve">Principles
of consolidation Use of
estimates Cash restricted
and Customer card funding Intangible
asset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 Income Taxes The Company
intends on using their net operating loss carryforwards to offset any future taxable income and therefore has not recorded a provision
for income taxes for the three and nine months ended September 30, 2018. Recently
Issued Accounting Standards In May 2014,
the FASB issued ASU No. 2014-09, Revenue from Contacts with Customers (ASC Topic 606), We recognize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December 15, 2017 and interim periods within those fiscal years. The Company has retrospectively adopted
ASU 2016-18. In June 2018,
the FASB issued ASU 2018-17, which simplifies the accounting for share-based payments granted to nonemployees for goods and services.
Under the ASU, most of the guidance on such payments to nonemployees would be aligned with the requirements for share-based payments
granted to employees. Under the guidance, equity-classified nonemployee awards are measured on the grant date, rather than on
the earlier of (1) the performance commitment date or (2) the date at which the nonemployee’s performance is complete. The
guidance is effective in annual periods beginning after 15 December 2018, and interim periods within those years. We are currently
evaluating the impact of adopting the new standards on our consolidated financial statements. Earnings
per share </t>
  </si>
  <si>
    <t>2. FIXED ASSETS</t>
  </si>
  <si>
    <t>Property, Plant and Equipment [Abstract]</t>
  </si>
  <si>
    <t>FIXED ASSETS</t>
  </si>
  <si>
    <t xml:space="preserve">2. FIXED
ASSETS Fixed assets consist of the following:
September 30, December 31,
Equipment $ 1,556,163 $ 1,387,589
Software 165,274 123,913
Furniture and fixtures 132,868 126,174
Website Costs 25,467 25,467
Leasehold improvements 51,694 50,999
1,931,466 1,714,142
Less: accumulated depreciation 1,024,432 859,740
Fixed assets, net $ 907,034 $ 854,402 </t>
  </si>
  <si>
    <t>3. INTANGIBLE ASSETS</t>
  </si>
  <si>
    <t>Goodwill and Intangible Assets Disclosure [Abstract]</t>
  </si>
  <si>
    <t>INTANGIBLE ASSETS</t>
  </si>
  <si>
    <t>3. INTANGIBLE
ASSETS Intangible assets consist of the
following:
September 30, December 31,
Patents and trademarks $ 36,072 $ 34,771
Platform and licenses 3,728,762 2,808,886
Kiosk development 64,802 64,802
Licenses 433,685 393,958
4,263,321 3,302,417
Less: accumulated amortization 2,277,558 1,662,860
Intangible assets, net $ 1,985,763 $ 1,639,557 Intangible
assets are amortized over their useful lives ranging from periods of 3 to 15 years.</t>
  </si>
  <si>
    <t>4. COMMON STOCK</t>
  </si>
  <si>
    <t>Equity [Abstract]</t>
  </si>
  <si>
    <t>COMMON STOCK</t>
  </si>
  <si>
    <t>4. COMMON
STOCK At September
30, 2018, 3PEA’s authorized capital stock was 150,000,000 shares of common stock, par value $0.001 per share, and 10,000,000
shares of preferred stock, par value $0.001 per share. As of September 30, 2018, we had outstanding 44,100,765 shares of common
stock, and no shares of preferred stock. 2018 Transactions
· 200,000 shares were issued as a result of the
exercise of a warrant with an exercise price of $0.50 for a total of $100,000 in cash proceeds.
· 100,000 shares of common stock were issued for
stock-based compensation for a consultant for services earned.
· 130,000 shares of common stock were issued for
stock-based compensation for a consultant for services to be rendered. 2017 Transactions
· 75,000 shares of
common stock for current services rendered totaling $12,882 or $0.17 per share (average cost).
· 200,000 shares of
common stock issued to an employee as a bonus totaling of $84,400 or $0.42 per share (average cost).
· 200,000 shares of common stock were issued as a result of the
exercise of a warrant with an exercise price of $0.25 for a total of $50,000 in cash proceeds. Stock, Options
and Warrant Grants: On August
7, 2018, we granted an employee of 3PEA options to purchase 500,000 shares common stock exercisable for five years at $2.63 per
share, which vest annually over a five-year period from the date of hire. The options were valued at $1,315,011 using the Black-Scholes
options pricing model under the following assumptions: stock price at issuance of $3.39 per share; exercise price of $3.39; 5
year life; discount rate of 2.95%; and volatility rate of 263%. The amount expensed of this grant for the three and nine months
ended September 30, 2018 totaled $34,797 and $34,797, respectively. As of September 30, 2018 none of the options have vested or
been exercised. On July 18,
2018, we granted stock options for various employees of 3PEA to purchase 750,000 shares of common stock exercisable for five years
with an exercise price of $2.40 per share, which vest annually over a five-year period, as long as they remain employed with 3PEA,
beginning July 18, 2018. The options were valued at $1,397,777 using the Black-Scholes options pricing model under the following
assumptions: stock price at issuance of $2.40 per share; exercise price of $2.40; 5 year life; discount rate of 2.88%; and volatility
rate of 235%. The amount expensed related to this grant for the three and nine months ended September 30, 2018 totaled $55,911
and $55,911, respectively. As of September 30, 2018 none of the options have vested or been exercised. In July 2018,
we granted 130,000 shares to a consultant. The shares were valued at $338,000 or $2.60 per share. The 130,000 shares will be expensed
over the contract period of one year. The value earned for the three and nine months ended September 30, 2018 was $60,189 and
$60,189, respectively. As of September 30, 2018, the full 130,000 shares have been issued (see Note 4 Common Stock – 2018
Transactions) and the unearned portion totaling $277,811 has been recorded as contra equity and included in additional paid-in
capital. On May 3,
2018, we appointed Dan R. Henry to our board of directors as an independent director. In connection with his appointment, we issued
Mr. Henry options to purchase 1,500,000 shares common stock exercisable over five years with an exercise price of $1.34 per share,
which vest over a four-year period from the date of his appointment. The options were valued at $1,574,691 using the Black-Scholes
options pricing model under the following assumptions: stock price at issuance of $1.34 per share; exercise price of $1.34; 5
year life; discount rate of 2.94%; and volatility rate of 238%. The amount expensed related to this grant for the three and nine
months ended September 30, 2018 totaled $98,334 and $163,907, respectively. As of September 30, 2018 none of the options have
vested or been exercised. On May 3,
2018, we appointed Dennis Triplett to our board of directors as an independent director. In connection with his appointment, we
granted Mr. Triplett 200,000 shares of restricted common stock which vest over a four-year period from the date of his appointment.
The shares have a fair market value of $268,000 or $1.34 per share. The amount vested and expensed of this grant for the three
and nine months ended September 30, 2018 totaled $18,884 and $30,000, respectively. As of September 30, 2018 none of the shares
have been issued. On April
13, 2018, we appointed Quinn Williams to our board of directors as an independent director. In connection with his appointment,
we granted Mr. Williams 200,000 shares of restricted common stock which vest over a four-year period from the date of his appointment.
The shares have a fair market value of $320,000 or $1.60 per share. The amount vested and expensed of this grant for the three
and nine months ended September 30, 2018 totaled $20,002 and $37,336, respectively. As of September 30, 2018 none of the shares
have been issued. On March
29, 2018, we appointed Bruce A. Mina to our board of directors as an independent director. In connection with his appointment,
we granted Mr. Mina 200,000 shares of restricted common stock which vest over a four-year period from the date of his appointment.
The shares have a fair market value of $234,000 or $1.17 per share. The amount vested and expensed of this grant for the three
and nine months ended September 30, 2018 totaled $14,625 and $29,250, respectively. As of September 30, 2018 none of the shares
have been issued. In January
2018, the Company granted 990,000 shares of restricted common stock to certain employees of 3PEA with a fair market value of $808,450
with a range of $0.67 to $0.74 per share. The 990,000 shares have an annual vesting period of five years with the first vesting
period occurring on December 31, 2018. The amount vested and expensed of this grant for the three and nine months ended September
30, 2018 totaled $22,314 and $100,198, respectively. As of September 30, 2018, none of the shares have been issued. In January
2018, we granted 300,000 shares of restricted common stock to an employee of 3PEA with a fair market value of $213,000, or $0.71
per share. The 300,000 shares have an annual vesting period of three years with the first vesting period occurring on December
31, 2018. The amount vested and expensed of this grant for the three and nine months ended September 30, 2018 totaled $17,750
and $53,250, respectively. As of September 30, 2018, none of the shares have been issued. In July 2017,
we granted 200,000 shares of restricted common stock to an officer of 3PEA with a fair market value of $84,400 or $0.422 per share.
These shares have been issued. Concurrently, the Company also granted the employee four equal tranches of 200,000 restricted common
shares, each valued at $84,400 which will vest in equal amounts over a four year period on the last day of each quarter, commencing
December 31, 2017. The amount vested and expensed of this grant for the three and nine months ended September 30, 2018 totaled
$21,100 and $63,300, respectively. None of the shares subject to vesting restrictions have been issued. In November
2016, we granted a total of 5,000,000 shares to certain officers and directors of 3PEA with a total value of $787,950 or $0.15759
per share (including a 15% discount of fair market value due to these shares being restricted and lacking market liquidity). The
5,000,000 shares have a quarterly vesting period of five years with the first vesting period occurring on December 31, 2016. The
approximate value vested and expensed for the three and nine months ended September 30, 2018 was $39,398 and $118,192 respectively.
As of September 30, 2018, none of the shares have been issued. In November
2016, we granted 210,000 shares to a consultant. The shares were valued at $33,094 or $0.15759 per share (including a 15% discount
of fair market value due to these shares being restricted and lacking market liquidity). The 210,000 shares have a quarterly vesting
period of three years with the first vesting period occurring on December 31, 2016. The approximate value vested for the three
and nine months ended September 30, 2018 was $2,758 and $8,274, respectively. As of September 30, 2018, none of the shares have
been issued.</t>
  </si>
  <si>
    <t>5. SUBSEQUENT EVENTS</t>
  </si>
  <si>
    <t>Subsequent Events [Abstract]</t>
  </si>
  <si>
    <t>SUBSEQUENT EVENTS</t>
  </si>
  <si>
    <t>5.
SUBSEQUENT EVENTS There were
no reportable subsequent events after September 30, 2018 and up through the date of this filing.</t>
  </si>
  <si>
    <t>1. BASIS OF PRESENTATION AND SUMMARY OF SIGNIFICANT POLICIES (Policies)</t>
  </si>
  <si>
    <t>Principles of consolidation</t>
  </si>
  <si>
    <t>Principles
of consolidation</t>
  </si>
  <si>
    <t>Use of estimates</t>
  </si>
  <si>
    <t>Use of
estimates</t>
  </si>
  <si>
    <t>Cash restricted and Customer Card funding</t>
  </si>
  <si>
    <t xml:space="preserve">Cash restricted
and Customer card funding </t>
  </si>
  <si>
    <t>Intangible
asset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t>
  </si>
  <si>
    <t>Income Taxes</t>
  </si>
  <si>
    <t>Income Taxes The Company
intends on using their net operating loss carryforwards to offset any future taxable income and therefore has not recorded a provision
for income taxes for the three and nine months ended September 30, 2018.</t>
  </si>
  <si>
    <t>Earnings per share</t>
  </si>
  <si>
    <t>Earnings
per share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December 15, 2017 and interim periods within those fiscal years. The Company has retrospectively adopted
ASU 2016-18. In June 2018,
the FASB issued ASU 2018-17, which simplifies the accounting for share-based payments granted to nonemployees for goods and services.
Under the ASU, most of the guidance on such payments to nonemployees would be aligned with the requirements for share-based payments
granted to employees. Under the guidance, equity-classified nonemployee awards are measured on the grant date, rather than on
the earlier of (1) the performance commitment date or (2) the date at which the nonemployee’s performance is complete. The
guidance is effective in annual periods beginning after 15 December 2018, and interim periods within those years. We are currently
evaluating the impact of adopting the new standards on our consolidated financial statements.</t>
  </si>
  <si>
    <t>Recently Issued Accounting Standards</t>
  </si>
  <si>
    <t>Recently
Issued Accounting Standards In May 2014,
the FASB issued ASU No. 2014-09, Revenue from Contacts with Customers (ASC Topic 606), We recognize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t>
  </si>
  <si>
    <t>2. FIXED ASSETS (Tables)</t>
  </si>
  <si>
    <t>Fixed assets</t>
  </si>
  <si>
    <t xml:space="preserve">September 30, December 31,
Equipment $ 1,556,163 $ 1,387,589
Software 165,274 123,913
Furniture and fixtures 132,868 126,174
Website Costs 25,467 25,467
Leasehold improvements 51,694 50,999
1,931,466 1,714,142
Less: accumulated depreciation 1,024,432 859,740
Fixed assets, net $ 907,034 $ 854,402 </t>
  </si>
  <si>
    <t>3. INTANGIBLE ASSETS (Tables)</t>
  </si>
  <si>
    <t>LIABILITIES AND STOCKHOLDERS' DEFICIT</t>
  </si>
  <si>
    <t>Intangible Assets</t>
  </si>
  <si>
    <t xml:space="preserve">September 30, December 31,
Patents and trademarks $ 36,072 $ 34,771
Platform and licenses 3,728,762 2,808,886
Kiosk development 64,802 64,802
Licenses 433,685 393,958
4,263,321 3,302,417
Less: accumulated amortization 2,277,558 1,662,860
Intangible assets, net $ 1,985,763 $ 1,639,557 </t>
  </si>
  <si>
    <t>2. FIXED ASSETS (Details) - USD ($)</t>
  </si>
  <si>
    <t>Fixed Assets Gross</t>
  </si>
  <si>
    <t>Less: accumulated depreciation</t>
  </si>
  <si>
    <t>Equipment [Member]</t>
  </si>
  <si>
    <t>Software [Member]</t>
  </si>
  <si>
    <t>Furniture and Fixtures [Member]</t>
  </si>
  <si>
    <t>Website Costs [Member]</t>
  </si>
  <si>
    <t>Leasehold Improvements [Member]</t>
  </si>
  <si>
    <t>3. INTANGIBLE ASSETS (Details) - USD ($)</t>
  </si>
  <si>
    <t>Intangible assets gross</t>
  </si>
  <si>
    <t>Less: accumulated amortization</t>
  </si>
  <si>
    <t>Patents and Trademarks [Member]</t>
  </si>
  <si>
    <t>Platform and licenses [Member]</t>
  </si>
  <si>
    <t>Kiosk Development [Member]</t>
  </si>
  <si>
    <t>Licenses [Member]</t>
  </si>
  <si>
    <t>3. INTANGIBLE ASSETS (Details Narrative)</t>
  </si>
  <si>
    <t>Minimum [Member]</t>
  </si>
  <si>
    <t>Intangible assets useful lives</t>
  </si>
  <si>
    <t>3 years</t>
  </si>
  <si>
    <t>Maximum [Member]</t>
  </si>
  <si>
    <t>5 years</t>
  </si>
  <si>
    <t>4. COMMON STOCK (Details Narrative) - USD ($)</t>
  </si>
  <si>
    <t>Aug. 07, 2018</t>
  </si>
  <si>
    <t>Jul. 18, 2018</t>
  </si>
  <si>
    <t>May 03, 2018</t>
  </si>
  <si>
    <t>Authorized capital stock</t>
  </si>
  <si>
    <t>Authorized capital stock par value</t>
  </si>
  <si>
    <t>Common stock outstanding</t>
  </si>
  <si>
    <t>Stock issued for services, value</t>
  </si>
  <si>
    <t>Proceeds from warrant exercises</t>
  </si>
  <si>
    <t>Share-based compensation expense</t>
  </si>
  <si>
    <t>An Employee [Member] | August 7, 2018 [Member]</t>
  </si>
  <si>
    <t>Options granted</t>
  </si>
  <si>
    <t>Options granted fair value per share</t>
  </si>
  <si>
    <t>Options vesting period</t>
  </si>
  <si>
    <t>Options granted fair value</t>
  </si>
  <si>
    <t>Options vested</t>
  </si>
  <si>
    <t>Options exercised</t>
  </si>
  <si>
    <t>Stock price at issuance date</t>
  </si>
  <si>
    <t>Fair value assumption - exercise price</t>
  </si>
  <si>
    <t>Fair value assumption - expected term</t>
  </si>
  <si>
    <t>Fair value assumption - discount rate</t>
  </si>
  <si>
    <t>2.95%</t>
  </si>
  <si>
    <t>Fair value assumption - volatility rate</t>
  </si>
  <si>
    <t>263.00%</t>
  </si>
  <si>
    <t>An Employee [Member] | January 2018 [Member]</t>
  </si>
  <si>
    <t>Restricted stock granted, shares</t>
  </si>
  <si>
    <t>Restricted stock grant, value</t>
  </si>
  <si>
    <t>Restricted stock fair value per share</t>
  </si>
  <si>
    <t>Vesting period</t>
  </si>
  <si>
    <t>Dan Henry [Member]</t>
  </si>
  <si>
    <t>4 years</t>
  </si>
  <si>
    <t>2.94%</t>
  </si>
  <si>
    <t>238.00%</t>
  </si>
  <si>
    <t>Dennis Triplett [Member] | May 3, 2018 [Member]</t>
  </si>
  <si>
    <t>Restricted stock issued</t>
  </si>
  <si>
    <t>Quinn Williams [Member] | April 13, 2018 [Member]</t>
  </si>
  <si>
    <t>Bruce Mina [Member] | March 29, 2018 [Member]</t>
  </si>
  <si>
    <t>Certain Employees [Member] | January 2018 [Member]</t>
  </si>
  <si>
    <t>Restricted stock price range</t>
  </si>
  <si>
    <t>$0.67 to $0.74</t>
  </si>
  <si>
    <t>Services to be rendered [Member]</t>
  </si>
  <si>
    <t>Stock issued for services, shares</t>
  </si>
  <si>
    <t>Additional paid in capital for unearned portion of services to be performed</t>
  </si>
  <si>
    <t>Services Rendered [Member]</t>
  </si>
  <si>
    <t>Bonus [Member] | An Employee [Member]</t>
  </si>
  <si>
    <t>Consultant [Member]</t>
  </si>
  <si>
    <t>Various Employees [Member] | July 18, 2018 [Member]</t>
  </si>
  <si>
    <t>2.88%</t>
  </si>
  <si>
    <t>235.00%</t>
  </si>
  <si>
    <t>Shares issued from Warrant Exercised [Member]</t>
  </si>
  <si>
    <t>Stock issued from warrant exercises</t>
  </si>
  <si>
    <t>Warrant exercise price</t>
  </si>
  <si>
    <t>$ .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6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100765</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40</v>
      </c>
    </row>
    <row r="4" spans="1:2">
      <c r="A4" s="4" t="s">
        <v>160</v>
      </c>
      <c r="B4" s="4" t="s">
        <v>161</v>
      </c>
    </row>
    <row r="5" spans="1:2">
      <c r="A5" s="4" t="s">
        <v>162</v>
      </c>
      <c r="B5" s="4" t="s">
        <v>163</v>
      </c>
    </row>
    <row r="6" spans="1:2">
      <c r="A6" s="4" t="s">
        <v>164</v>
      </c>
      <c r="B6" s="4" t="s">
        <v>165</v>
      </c>
    </row>
    <row r="7" spans="1:2">
      <c r="A7" s="4" t="s">
        <v>126</v>
      </c>
      <c r="B7" s="4" t="s">
        <v>166</v>
      </c>
    </row>
    <row r="8" spans="1:2">
      <c r="A8" s="4" t="s">
        <v>167</v>
      </c>
      <c r="B8" s="4" t="s">
        <v>168</v>
      </c>
    </row>
    <row r="9" spans="1:2">
      <c r="A9" s="4" t="s">
        <v>169</v>
      </c>
      <c r="B9" s="4" t="s">
        <v>170</v>
      </c>
    </row>
    <row r="10" spans="1:2">
      <c r="A10" s="4" t="s">
        <v>171</v>
      </c>
      <c r="B10"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0</v>
      </c>
      <c r="B1" s="2" t="s">
        <v>2</v>
      </c>
      <c r="C1" s="2" t="s">
        <v>29</v>
      </c>
    </row>
    <row r="2" spans="1:3">
      <c r="A2" s="4" t="s">
        <v>181</v>
      </c>
      <c r="B2" s="7" t="n">
        <v>1931466</v>
      </c>
      <c r="C2" s="7" t="n">
        <v>1714142</v>
      </c>
    </row>
    <row r="3" spans="1:3">
      <c r="A3" s="4" t="s">
        <v>182</v>
      </c>
      <c r="B3" s="5" t="n">
        <v>1024432</v>
      </c>
      <c r="C3" s="5" t="n">
        <v>859740</v>
      </c>
    </row>
    <row r="4" spans="1:3">
      <c r="A4" s="4" t="s">
        <v>36</v>
      </c>
      <c r="B4" s="5" t="n">
        <v>907034</v>
      </c>
      <c r="C4" s="5" t="n">
        <v>854402</v>
      </c>
    </row>
    <row r="5" spans="1:3">
      <c r="A5" s="4" t="s">
        <v>183</v>
      </c>
    </row>
    <row r="6" spans="1:3">
      <c r="A6" s="4" t="s">
        <v>181</v>
      </c>
      <c r="B6" s="5" t="n">
        <v>1556063</v>
      </c>
      <c r="C6" s="5" t="n">
        <v>1387589</v>
      </c>
    </row>
    <row r="7" spans="1:3">
      <c r="A7" s="4" t="s">
        <v>184</v>
      </c>
    </row>
    <row r="8" spans="1:3">
      <c r="A8" s="4" t="s">
        <v>181</v>
      </c>
      <c r="B8" s="5" t="n">
        <v>165274</v>
      </c>
      <c r="C8" s="5" t="n">
        <v>123913</v>
      </c>
    </row>
    <row r="9" spans="1:3">
      <c r="A9" s="4" t="s">
        <v>185</v>
      </c>
    </row>
    <row r="10" spans="1:3">
      <c r="A10" s="4" t="s">
        <v>181</v>
      </c>
      <c r="B10" s="5" t="n">
        <v>132868</v>
      </c>
      <c r="C10" s="5" t="n">
        <v>126174</v>
      </c>
    </row>
    <row r="11" spans="1:3">
      <c r="A11" s="4" t="s">
        <v>186</v>
      </c>
    </row>
    <row r="12" spans="1:3">
      <c r="A12" s="4" t="s">
        <v>181</v>
      </c>
      <c r="B12" s="5" t="n">
        <v>25467</v>
      </c>
      <c r="C12" s="5" t="n">
        <v>25467</v>
      </c>
    </row>
    <row r="13" spans="1:3">
      <c r="A13" s="4" t="s">
        <v>187</v>
      </c>
    </row>
    <row r="14" spans="1:3">
      <c r="A14" s="4" t="s">
        <v>181</v>
      </c>
      <c r="B14" s="7" t="n">
        <v>51694</v>
      </c>
      <c r="C14" s="7" t="n">
        <v>5099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8</v>
      </c>
      <c r="B1" s="2" t="s">
        <v>2</v>
      </c>
      <c r="C1" s="2" t="s">
        <v>29</v>
      </c>
    </row>
    <row r="2" spans="1:3">
      <c r="A2" s="4" t="s">
        <v>189</v>
      </c>
      <c r="B2" s="7" t="n">
        <v>4263321</v>
      </c>
      <c r="C2" s="7" t="n">
        <v>3302417</v>
      </c>
    </row>
    <row r="3" spans="1:3">
      <c r="A3" s="4" t="s">
        <v>190</v>
      </c>
      <c r="B3" s="5" t="n">
        <v>2277558</v>
      </c>
      <c r="C3" s="5" t="n">
        <v>1662860</v>
      </c>
    </row>
    <row r="4" spans="1:3">
      <c r="A4" s="4" t="s">
        <v>38</v>
      </c>
      <c r="B4" s="5" t="n">
        <v>1985763</v>
      </c>
      <c r="C4" s="5" t="n">
        <v>1639557</v>
      </c>
    </row>
    <row r="5" spans="1:3">
      <c r="A5" s="4" t="s">
        <v>191</v>
      </c>
    </row>
    <row r="6" spans="1:3">
      <c r="A6" s="4" t="s">
        <v>189</v>
      </c>
      <c r="B6" s="5" t="n">
        <v>36072</v>
      </c>
      <c r="C6" s="5" t="n">
        <v>34771</v>
      </c>
    </row>
    <row r="7" spans="1:3">
      <c r="A7" s="4" t="s">
        <v>192</v>
      </c>
    </row>
    <row r="8" spans="1:3">
      <c r="A8" s="4" t="s">
        <v>189</v>
      </c>
      <c r="B8" s="5" t="n">
        <v>3728762</v>
      </c>
      <c r="C8" s="5" t="n">
        <v>2808886</v>
      </c>
    </row>
    <row r="9" spans="1:3">
      <c r="A9" s="4" t="s">
        <v>193</v>
      </c>
    </row>
    <row r="10" spans="1:3">
      <c r="A10" s="4" t="s">
        <v>189</v>
      </c>
      <c r="B10" s="5" t="n">
        <v>64802</v>
      </c>
      <c r="C10" s="5" t="n">
        <v>64802</v>
      </c>
    </row>
    <row r="11" spans="1:3">
      <c r="A11" s="4" t="s">
        <v>194</v>
      </c>
    </row>
    <row r="12" spans="1:3">
      <c r="A12" s="4" t="s">
        <v>189</v>
      </c>
      <c r="B12" s="7" t="n">
        <v>433685</v>
      </c>
      <c r="C12" s="7" t="n">
        <v>3939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195</v>
      </c>
      <c r="B1" s="2" t="s">
        <v>1</v>
      </c>
    </row>
    <row r="2" spans="1:2">
      <c r="B2" s="2" t="s">
        <v>2</v>
      </c>
    </row>
    <row r="3" spans="1:2">
      <c r="A3" s="4" t="s">
        <v>196</v>
      </c>
    </row>
    <row r="4" spans="1:2">
      <c r="A4" s="4" t="s">
        <v>197</v>
      </c>
      <c r="B4" s="4" t="s">
        <v>198</v>
      </c>
    </row>
    <row r="5" spans="1:2">
      <c r="A5" s="4" t="s">
        <v>199</v>
      </c>
    </row>
    <row r="6" spans="1:2">
      <c r="A6" s="4" t="s">
        <v>197</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3"/>
    <col customWidth="1" max="8" min="8" width="14"/>
  </cols>
  <sheetData>
    <row r="1" spans="1:8">
      <c r="A1" s="1" t="s">
        <v>201</v>
      </c>
      <c r="B1" s="2" t="s">
        <v>63</v>
      </c>
      <c r="C1" s="2" t="s">
        <v>1</v>
      </c>
    </row>
    <row r="2" spans="1:8">
      <c r="B2" s="2" t="s">
        <v>2</v>
      </c>
      <c r="C2" s="2" t="s">
        <v>2</v>
      </c>
      <c r="D2" s="2" t="s">
        <v>64</v>
      </c>
      <c r="E2" s="2" t="s">
        <v>202</v>
      </c>
      <c r="F2" s="2" t="s">
        <v>203</v>
      </c>
      <c r="G2" s="2" t="s">
        <v>204</v>
      </c>
      <c r="H2" s="2" t="s">
        <v>29</v>
      </c>
    </row>
    <row r="3" spans="1:8">
      <c r="A3" s="4" t="s">
        <v>205</v>
      </c>
      <c r="B3" s="5" t="n">
        <v>150000000</v>
      </c>
      <c r="C3" s="5" t="n">
        <v>150000000</v>
      </c>
      <c r="H3" s="5" t="n">
        <v>150000000</v>
      </c>
    </row>
    <row r="4" spans="1:8">
      <c r="A4" s="4" t="s">
        <v>206</v>
      </c>
      <c r="B4" s="4" t="s">
        <v>57</v>
      </c>
      <c r="C4" s="4" t="s">
        <v>57</v>
      </c>
      <c r="H4" s="8" t="n">
        <v>0.001</v>
      </c>
    </row>
    <row r="5" spans="1:8">
      <c r="A5" s="4" t="s">
        <v>207</v>
      </c>
      <c r="B5" s="5" t="n">
        <v>44100765</v>
      </c>
      <c r="C5" s="5" t="n">
        <v>44100765</v>
      </c>
      <c r="H5" s="5" t="n">
        <v>43670765</v>
      </c>
    </row>
    <row r="6" spans="1:8">
      <c r="A6" s="4" t="s">
        <v>208</v>
      </c>
      <c r="B6" s="7" t="n">
        <v>60189</v>
      </c>
    </row>
    <row r="7" spans="1:8">
      <c r="A7" s="4" t="s">
        <v>209</v>
      </c>
      <c r="C7" s="7" t="n">
        <v>100000</v>
      </c>
      <c r="D7" s="7" t="n">
        <v>50000</v>
      </c>
    </row>
    <row r="8" spans="1:8">
      <c r="A8" s="4" t="s">
        <v>210</v>
      </c>
      <c r="C8" s="7" t="n">
        <v>755503</v>
      </c>
      <c r="D8" s="7" t="n">
        <v>238040</v>
      </c>
    </row>
    <row r="9" spans="1:8">
      <c r="A9" s="4" t="s">
        <v>211</v>
      </c>
    </row>
    <row r="10" spans="1:8">
      <c r="A10" s="4" t="s">
        <v>212</v>
      </c>
      <c r="C10" s="5" t="n">
        <v>500000</v>
      </c>
    </row>
    <row r="11" spans="1:8">
      <c r="A11" s="4" t="s">
        <v>213</v>
      </c>
      <c r="C11" s="9" t="n">
        <v>2.63</v>
      </c>
    </row>
    <row r="12" spans="1:8">
      <c r="A12" s="4" t="s">
        <v>214</v>
      </c>
      <c r="C12" s="4" t="s">
        <v>200</v>
      </c>
    </row>
    <row r="13" spans="1:8">
      <c r="A13" s="4" t="s">
        <v>215</v>
      </c>
      <c r="C13" s="7" t="n">
        <v>1315011</v>
      </c>
    </row>
    <row r="14" spans="1:8">
      <c r="A14" s="4" t="s">
        <v>216</v>
      </c>
      <c r="C14" s="5" t="n">
        <v>0</v>
      </c>
    </row>
    <row r="15" spans="1:8">
      <c r="A15" s="4" t="s">
        <v>217</v>
      </c>
      <c r="C15" s="5" t="n">
        <v>0</v>
      </c>
    </row>
    <row r="16" spans="1:8">
      <c r="A16" s="4" t="s">
        <v>218</v>
      </c>
      <c r="E16" s="9" t="n">
        <v>3.39</v>
      </c>
    </row>
    <row r="17" spans="1:8">
      <c r="A17" s="4" t="s">
        <v>219</v>
      </c>
      <c r="E17" s="9" t="n">
        <v>3.39</v>
      </c>
    </row>
    <row r="18" spans="1:8">
      <c r="A18" s="4" t="s">
        <v>220</v>
      </c>
      <c r="C18" s="4" t="s">
        <v>200</v>
      </c>
    </row>
    <row r="19" spans="1:8">
      <c r="A19" s="4" t="s">
        <v>221</v>
      </c>
      <c r="C19" s="4" t="s">
        <v>222</v>
      </c>
    </row>
    <row r="20" spans="1:8">
      <c r="A20" s="4" t="s">
        <v>223</v>
      </c>
      <c r="C20" s="4" t="s">
        <v>224</v>
      </c>
    </row>
    <row r="21" spans="1:8">
      <c r="A21" s="4" t="s">
        <v>210</v>
      </c>
      <c r="B21" s="5" t="n">
        <v>34797</v>
      </c>
      <c r="C21" s="7" t="n">
        <v>34797</v>
      </c>
    </row>
    <row r="22" spans="1:8">
      <c r="A22" s="4" t="s">
        <v>225</v>
      </c>
    </row>
    <row r="23" spans="1:8">
      <c r="A23" s="4" t="s">
        <v>226</v>
      </c>
      <c r="C23" s="5" t="n">
        <v>300000</v>
      </c>
    </row>
    <row r="24" spans="1:8">
      <c r="A24" s="4" t="s">
        <v>227</v>
      </c>
      <c r="C24" s="7" t="n">
        <v>213000</v>
      </c>
    </row>
    <row r="25" spans="1:8">
      <c r="A25" s="4" t="s">
        <v>228</v>
      </c>
      <c r="C25" s="9" t="n">
        <v>0.71</v>
      </c>
    </row>
    <row r="26" spans="1:8">
      <c r="A26" s="4" t="s">
        <v>229</v>
      </c>
      <c r="C26" s="4" t="s">
        <v>198</v>
      </c>
    </row>
    <row r="27" spans="1:8">
      <c r="A27" s="4" t="s">
        <v>210</v>
      </c>
      <c r="B27" s="5" t="n">
        <v>17750</v>
      </c>
      <c r="C27" s="7" t="n">
        <v>53250</v>
      </c>
    </row>
    <row r="28" spans="1:8">
      <c r="A28" s="4" t="s">
        <v>230</v>
      </c>
    </row>
    <row r="29" spans="1:8">
      <c r="A29" s="4" t="s">
        <v>229</v>
      </c>
      <c r="C29" s="4" t="s">
        <v>200</v>
      </c>
    </row>
    <row r="30" spans="1:8">
      <c r="A30" s="4" t="s">
        <v>212</v>
      </c>
      <c r="C30" s="5" t="n">
        <v>1500000</v>
      </c>
    </row>
    <row r="31" spans="1:8">
      <c r="A31" s="4" t="s">
        <v>213</v>
      </c>
      <c r="C31" s="9" t="n">
        <v>1.34</v>
      </c>
    </row>
    <row r="32" spans="1:8">
      <c r="A32" s="4" t="s">
        <v>214</v>
      </c>
      <c r="C32" s="4" t="s">
        <v>231</v>
      </c>
    </row>
    <row r="33" spans="1:8">
      <c r="A33" s="4" t="s">
        <v>215</v>
      </c>
      <c r="C33" s="7" t="n">
        <v>1574691</v>
      </c>
    </row>
    <row r="34" spans="1:8">
      <c r="A34" s="4" t="s">
        <v>216</v>
      </c>
      <c r="C34" s="5" t="n">
        <v>0</v>
      </c>
    </row>
    <row r="35" spans="1:8">
      <c r="A35" s="4" t="s">
        <v>217</v>
      </c>
      <c r="C35" s="5" t="n">
        <v>0</v>
      </c>
    </row>
    <row r="36" spans="1:8">
      <c r="A36" s="4" t="s">
        <v>218</v>
      </c>
      <c r="G36" s="9" t="n">
        <v>1.34</v>
      </c>
    </row>
    <row r="37" spans="1:8">
      <c r="A37" s="4" t="s">
        <v>219</v>
      </c>
      <c r="G37" s="9" t="n">
        <v>1.34</v>
      </c>
    </row>
    <row r="38" spans="1:8">
      <c r="A38" s="4" t="s">
        <v>220</v>
      </c>
      <c r="C38" s="4" t="s">
        <v>200</v>
      </c>
    </row>
    <row r="39" spans="1:8">
      <c r="A39" s="4" t="s">
        <v>221</v>
      </c>
      <c r="C39" s="4" t="s">
        <v>232</v>
      </c>
    </row>
    <row r="40" spans="1:8">
      <c r="A40" s="4" t="s">
        <v>223</v>
      </c>
      <c r="C40" s="4" t="s">
        <v>233</v>
      </c>
    </row>
    <row r="41" spans="1:8">
      <c r="A41" s="4" t="s">
        <v>210</v>
      </c>
      <c r="B41" s="5" t="n">
        <v>98334</v>
      </c>
      <c r="C41" s="7" t="n">
        <v>163907</v>
      </c>
    </row>
    <row r="42" spans="1:8">
      <c r="A42" s="4" t="s">
        <v>234</v>
      </c>
    </row>
    <row r="43" spans="1:8">
      <c r="A43" s="4" t="s">
        <v>226</v>
      </c>
      <c r="C43" s="5" t="n">
        <v>200000</v>
      </c>
    </row>
    <row r="44" spans="1:8">
      <c r="A44" s="4" t="s">
        <v>227</v>
      </c>
      <c r="C44" s="7" t="n">
        <v>268000</v>
      </c>
    </row>
    <row r="45" spans="1:8">
      <c r="A45" s="4" t="s">
        <v>228</v>
      </c>
      <c r="C45" s="9" t="n">
        <v>1.34</v>
      </c>
    </row>
    <row r="46" spans="1:8">
      <c r="A46" s="4" t="s">
        <v>229</v>
      </c>
      <c r="C46" s="4" t="s">
        <v>231</v>
      </c>
    </row>
    <row r="47" spans="1:8">
      <c r="A47" s="4" t="s">
        <v>235</v>
      </c>
      <c r="C47" s="5" t="n">
        <v>0</v>
      </c>
    </row>
    <row r="48" spans="1:8">
      <c r="A48" s="4" t="s">
        <v>236</v>
      </c>
    </row>
    <row r="49" spans="1:8">
      <c r="A49" s="4" t="s">
        <v>226</v>
      </c>
      <c r="C49" s="5" t="n">
        <v>200000</v>
      </c>
    </row>
    <row r="50" spans="1:8">
      <c r="A50" s="4" t="s">
        <v>227</v>
      </c>
      <c r="C50" s="7" t="n">
        <v>320000</v>
      </c>
    </row>
    <row r="51" spans="1:8">
      <c r="A51" s="4" t="s">
        <v>228</v>
      </c>
      <c r="C51" s="9" t="n">
        <v>1.6</v>
      </c>
    </row>
    <row r="52" spans="1:8">
      <c r="A52" s="4" t="s">
        <v>229</v>
      </c>
      <c r="C52" s="4" t="s">
        <v>231</v>
      </c>
    </row>
    <row r="53" spans="1:8">
      <c r="A53" s="4" t="s">
        <v>235</v>
      </c>
      <c r="C53" s="5" t="n">
        <v>0</v>
      </c>
    </row>
    <row r="54" spans="1:8">
      <c r="A54" s="4" t="s">
        <v>237</v>
      </c>
    </row>
    <row r="55" spans="1:8">
      <c r="A55" s="4" t="s">
        <v>226</v>
      </c>
      <c r="C55" s="5" t="n">
        <v>200000</v>
      </c>
    </row>
    <row r="56" spans="1:8">
      <c r="A56" s="4" t="s">
        <v>227</v>
      </c>
      <c r="C56" s="7" t="n">
        <v>234000</v>
      </c>
    </row>
    <row r="57" spans="1:8">
      <c r="A57" s="4" t="s">
        <v>228</v>
      </c>
      <c r="C57" s="9" t="n">
        <v>1.17</v>
      </c>
    </row>
    <row r="58" spans="1:8">
      <c r="A58" s="4" t="s">
        <v>229</v>
      </c>
      <c r="C58" s="4" t="s">
        <v>231</v>
      </c>
    </row>
    <row r="59" spans="1:8">
      <c r="A59" s="4" t="s">
        <v>235</v>
      </c>
      <c r="C59" s="5" t="n">
        <v>0</v>
      </c>
    </row>
    <row r="60" spans="1:8">
      <c r="A60" s="4" t="s">
        <v>210</v>
      </c>
      <c r="B60" s="5" t="n">
        <v>14625</v>
      </c>
      <c r="C60" s="7" t="n">
        <v>29250</v>
      </c>
    </row>
    <row r="61" spans="1:8">
      <c r="A61" s="4" t="s">
        <v>238</v>
      </c>
    </row>
    <row r="62" spans="1:8">
      <c r="A62" s="4" t="s">
        <v>226</v>
      </c>
      <c r="C62" s="5" t="n">
        <v>990000</v>
      </c>
    </row>
    <row r="63" spans="1:8">
      <c r="A63" s="4" t="s">
        <v>227</v>
      </c>
      <c r="C63" s="7" t="n">
        <v>808450</v>
      </c>
    </row>
    <row r="64" spans="1:8">
      <c r="A64" s="4" t="s">
        <v>239</v>
      </c>
      <c r="C64" s="4" t="s">
        <v>240</v>
      </c>
    </row>
    <row r="65" spans="1:8">
      <c r="A65" s="4" t="s">
        <v>229</v>
      </c>
      <c r="C65" s="4" t="s">
        <v>200</v>
      </c>
    </row>
    <row r="66" spans="1:8">
      <c r="A66" s="4" t="s">
        <v>235</v>
      </c>
      <c r="C66" s="5" t="n">
        <v>0</v>
      </c>
    </row>
    <row r="67" spans="1:8">
      <c r="A67" s="4" t="s">
        <v>210</v>
      </c>
      <c r="B67" s="5" t="n">
        <v>22314</v>
      </c>
      <c r="C67" s="7" t="n">
        <v>100198</v>
      </c>
    </row>
    <row r="68" spans="1:8">
      <c r="A68" s="4" t="s">
        <v>241</v>
      </c>
    </row>
    <row r="69" spans="1:8">
      <c r="A69" s="4" t="s">
        <v>242</v>
      </c>
      <c r="C69" s="5" t="n">
        <v>130000</v>
      </c>
    </row>
    <row r="70" spans="1:8">
      <c r="A70" s="4" t="s">
        <v>208</v>
      </c>
      <c r="C70" s="7" t="n">
        <v>338000</v>
      </c>
    </row>
    <row r="71" spans="1:8">
      <c r="A71" s="4" t="s">
        <v>210</v>
      </c>
      <c r="B71" s="5" t="n">
        <v>60189</v>
      </c>
      <c r="C71" s="5" t="n">
        <v>60189</v>
      </c>
    </row>
    <row r="72" spans="1:8">
      <c r="A72" s="4" t="s">
        <v>243</v>
      </c>
      <c r="C72" s="7" t="n">
        <v>277811</v>
      </c>
    </row>
    <row r="73" spans="1:8">
      <c r="A73" s="4" t="s">
        <v>244</v>
      </c>
    </row>
    <row r="74" spans="1:8">
      <c r="A74" s="4" t="s">
        <v>242</v>
      </c>
      <c r="D74" s="5" t="n">
        <v>75000</v>
      </c>
    </row>
    <row r="75" spans="1:8">
      <c r="A75" s="4" t="s">
        <v>208</v>
      </c>
      <c r="D75" s="7" t="n">
        <v>12882</v>
      </c>
    </row>
    <row r="76" spans="1:8">
      <c r="A76" s="4" t="s">
        <v>245</v>
      </c>
    </row>
    <row r="77" spans="1:8">
      <c r="A77" s="4" t="s">
        <v>242</v>
      </c>
      <c r="D77" s="5" t="n">
        <v>200000</v>
      </c>
    </row>
    <row r="78" spans="1:8">
      <c r="A78" s="4" t="s">
        <v>208</v>
      </c>
      <c r="D78" s="7" t="n">
        <v>84400</v>
      </c>
    </row>
    <row r="79" spans="1:8">
      <c r="A79" s="4" t="s">
        <v>246</v>
      </c>
    </row>
    <row r="80" spans="1:8">
      <c r="A80" s="4" t="s">
        <v>242</v>
      </c>
      <c r="C80" s="5" t="n">
        <v>100000</v>
      </c>
    </row>
    <row r="81" spans="1:8">
      <c r="A81" s="4" t="s">
        <v>247</v>
      </c>
    </row>
    <row r="82" spans="1:8">
      <c r="A82" s="4" t="s">
        <v>212</v>
      </c>
      <c r="C82" s="5" t="n">
        <v>750000</v>
      </c>
    </row>
    <row r="83" spans="1:8">
      <c r="A83" s="4" t="s">
        <v>213</v>
      </c>
      <c r="C83" s="9" t="n">
        <v>2.4</v>
      </c>
    </row>
    <row r="84" spans="1:8">
      <c r="A84" s="4" t="s">
        <v>214</v>
      </c>
      <c r="C84" s="4" t="s">
        <v>200</v>
      </c>
    </row>
    <row r="85" spans="1:8">
      <c r="A85" s="4" t="s">
        <v>215</v>
      </c>
      <c r="C85" s="7" t="n">
        <v>1397777</v>
      </c>
    </row>
    <row r="86" spans="1:8">
      <c r="A86" s="4" t="s">
        <v>216</v>
      </c>
      <c r="C86" s="5" t="n">
        <v>0</v>
      </c>
    </row>
    <row r="87" spans="1:8">
      <c r="A87" s="4" t="s">
        <v>217</v>
      </c>
      <c r="C87" s="5" t="n">
        <v>0</v>
      </c>
    </row>
    <row r="88" spans="1:8">
      <c r="A88" s="4" t="s">
        <v>218</v>
      </c>
      <c r="F88" s="9" t="n">
        <v>2.4</v>
      </c>
    </row>
    <row r="89" spans="1:8">
      <c r="A89" s="4" t="s">
        <v>219</v>
      </c>
      <c r="F89" s="9" t="n">
        <v>2.4</v>
      </c>
    </row>
    <row r="90" spans="1:8">
      <c r="A90" s="4" t="s">
        <v>220</v>
      </c>
      <c r="C90" s="4" t="s">
        <v>200</v>
      </c>
    </row>
    <row r="91" spans="1:8">
      <c r="A91" s="4" t="s">
        <v>221</v>
      </c>
      <c r="C91" s="4" t="s">
        <v>248</v>
      </c>
    </row>
    <row r="92" spans="1:8">
      <c r="A92" s="4" t="s">
        <v>223</v>
      </c>
      <c r="C92" s="4" t="s">
        <v>249</v>
      </c>
    </row>
    <row r="93" spans="1:8">
      <c r="A93" s="4" t="s">
        <v>210</v>
      </c>
      <c r="B93" s="7" t="n">
        <v>55911</v>
      </c>
      <c r="C93" s="7" t="n">
        <v>55911</v>
      </c>
    </row>
    <row r="94" spans="1:8">
      <c r="A94" s="4" t="s">
        <v>250</v>
      </c>
    </row>
    <row r="95" spans="1:8">
      <c r="A95" s="4" t="s">
        <v>251</v>
      </c>
      <c r="C95" s="5" t="n">
        <v>200000</v>
      </c>
      <c r="D95" s="5" t="n">
        <v>200000</v>
      </c>
    </row>
    <row r="96" spans="1:8">
      <c r="A96" s="4" t="s">
        <v>209</v>
      </c>
      <c r="C96" s="7" t="n">
        <v>100000</v>
      </c>
      <c r="D96" s="7" t="n">
        <v>50000</v>
      </c>
    </row>
    <row r="97" spans="1:8">
      <c r="A97" s="4" t="s">
        <v>252</v>
      </c>
      <c r="B97" s="4" t="s">
        <v>253</v>
      </c>
      <c r="C97" s="4" t="s">
        <v>253</v>
      </c>
      <c r="D97" s="9" t="n">
        <v>0.25</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99570</v>
      </c>
      <c r="C3" s="7" t="n">
        <v>2748313</v>
      </c>
    </row>
    <row r="4" spans="1:3">
      <c r="A4" s="4" t="s">
        <v>32</v>
      </c>
      <c r="B4" s="5" t="n">
        <v>20436369</v>
      </c>
      <c r="C4" s="5" t="n">
        <v>14416444</v>
      </c>
    </row>
    <row r="5" spans="1:3">
      <c r="A5" s="4" t="s">
        <v>33</v>
      </c>
      <c r="B5" s="5" t="n">
        <v>390959</v>
      </c>
      <c r="C5" s="5" t="n">
        <v>165523</v>
      </c>
    </row>
    <row r="6" spans="1:3">
      <c r="A6" s="4" t="s">
        <v>34</v>
      </c>
      <c r="B6" s="5" t="n">
        <v>1103407</v>
      </c>
      <c r="C6" s="5" t="n">
        <v>572789</v>
      </c>
    </row>
    <row r="7" spans="1:3">
      <c r="A7" s="4" t="s">
        <v>35</v>
      </c>
      <c r="B7" s="5" t="n">
        <v>26230305</v>
      </c>
      <c r="C7" s="5" t="n">
        <v>17903069</v>
      </c>
    </row>
    <row r="8" spans="1:3">
      <c r="A8" s="4" t="s">
        <v>36</v>
      </c>
      <c r="B8" s="5" t="n">
        <v>907034</v>
      </c>
      <c r="C8" s="5" t="n">
        <v>854402</v>
      </c>
    </row>
    <row r="9" spans="1:3">
      <c r="A9" s="4" t="s">
        <v>37</v>
      </c>
      <c r="B9" s="5" t="n">
        <v>4551</v>
      </c>
      <c r="C9" s="5" t="n">
        <v>5551</v>
      </c>
    </row>
    <row r="10" spans="1:3">
      <c r="A10" s="4" t="s">
        <v>38</v>
      </c>
      <c r="B10" s="5" t="n">
        <v>1985763</v>
      </c>
      <c r="C10" s="5" t="n">
        <v>1639557</v>
      </c>
    </row>
    <row r="11" spans="1:3">
      <c r="A11" s="4" t="s">
        <v>39</v>
      </c>
      <c r="B11" s="5" t="n">
        <v>29127653</v>
      </c>
      <c r="C11" s="5" t="n">
        <v>20402579</v>
      </c>
    </row>
    <row r="12" spans="1:3">
      <c r="A12" s="3" t="s">
        <v>40</v>
      </c>
    </row>
    <row r="13" spans="1:3">
      <c r="A13" s="4" t="s">
        <v>41</v>
      </c>
      <c r="B13" s="5" t="n">
        <v>1052438</v>
      </c>
      <c r="C13" s="5" t="n">
        <v>1145083</v>
      </c>
    </row>
    <row r="14" spans="1:3">
      <c r="A14" s="4" t="s">
        <v>42</v>
      </c>
      <c r="B14" s="5" t="n">
        <v>20436369</v>
      </c>
      <c r="C14" s="5" t="n">
        <v>14416444</v>
      </c>
    </row>
    <row r="15" spans="1:3">
      <c r="A15" s="4" t="s">
        <v>43</v>
      </c>
      <c r="B15" s="5" t="n">
        <v>21488807</v>
      </c>
      <c r="C15" s="5" t="n">
        <v>15561527</v>
      </c>
    </row>
    <row r="16" spans="1:3">
      <c r="A16" s="4" t="s">
        <v>44</v>
      </c>
      <c r="B16" s="5" t="n">
        <v>21488807</v>
      </c>
      <c r="C16" s="5" t="n">
        <v>15561527</v>
      </c>
    </row>
    <row r="17" spans="1:3">
      <c r="A17" s="3" t="s">
        <v>45</v>
      </c>
    </row>
    <row r="18" spans="1:3">
      <c r="A18" s="4" t="s">
        <v>46</v>
      </c>
      <c r="B18" s="5" t="n">
        <v>44101</v>
      </c>
      <c r="C18" s="5" t="n">
        <v>43671</v>
      </c>
    </row>
    <row r="19" spans="1:3">
      <c r="A19" s="4" t="s">
        <v>47</v>
      </c>
      <c r="B19" s="5" t="n">
        <v>8011043</v>
      </c>
      <c r="C19" s="5" t="n">
        <v>7155970</v>
      </c>
    </row>
    <row r="20" spans="1:3">
      <c r="A20" s="4" t="s">
        <v>48</v>
      </c>
      <c r="B20" s="5" t="n">
        <v>-150000</v>
      </c>
      <c r="C20" s="5" t="n">
        <v>-150000</v>
      </c>
    </row>
    <row r="21" spans="1:3">
      <c r="A21" s="4" t="s">
        <v>49</v>
      </c>
      <c r="B21" s="5" t="n">
        <v>-63047</v>
      </c>
      <c r="C21" s="5" t="n">
        <v>-2008472</v>
      </c>
    </row>
    <row r="22" spans="1:3">
      <c r="A22" s="4" t="s">
        <v>50</v>
      </c>
      <c r="B22" s="5" t="n">
        <v>7842097</v>
      </c>
      <c r="C22" s="5" t="n">
        <v>5041169</v>
      </c>
    </row>
    <row r="23" spans="1:3">
      <c r="A23" s="4" t="s">
        <v>51</v>
      </c>
      <c r="B23" s="5" t="n">
        <v>-203251</v>
      </c>
      <c r="C23" s="5" t="n">
        <v>-200117</v>
      </c>
    </row>
    <row r="24" spans="1:3">
      <c r="A24" s="4" t="s">
        <v>52</v>
      </c>
      <c r="B24" s="5" t="n">
        <v>7638846</v>
      </c>
      <c r="C24" s="5" t="n">
        <v>4841052</v>
      </c>
    </row>
    <row r="25" spans="1:3">
      <c r="A25" s="4" t="s">
        <v>53</v>
      </c>
      <c r="B25" s="7" t="n">
        <v>29127653</v>
      </c>
      <c r="C25" s="7" t="n">
        <v>204025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9</v>
      </c>
    </row>
    <row r="2" spans="1:3">
      <c r="A2" s="3" t="s">
        <v>55</v>
      </c>
    </row>
    <row r="3" spans="1:3">
      <c r="A3" s="4" t="s">
        <v>56</v>
      </c>
      <c r="B3" s="4" t="s">
        <v>57</v>
      </c>
      <c r="C3" s="8" t="n">
        <v>0.001</v>
      </c>
    </row>
    <row r="4" spans="1:3">
      <c r="A4" s="4" t="s">
        <v>58</v>
      </c>
      <c r="B4" s="5" t="n">
        <v>150000000</v>
      </c>
      <c r="C4" s="5" t="n">
        <v>150000000</v>
      </c>
    </row>
    <row r="5" spans="1:3">
      <c r="A5" s="4" t="s">
        <v>59</v>
      </c>
      <c r="B5" s="5" t="n">
        <v>44100765</v>
      </c>
      <c r="C5" s="5" t="n">
        <v>43670765</v>
      </c>
    </row>
    <row r="6" spans="1:3">
      <c r="A6" s="4" t="s">
        <v>60</v>
      </c>
      <c r="B6" s="5" t="n">
        <v>44100765</v>
      </c>
      <c r="C6" s="5" t="n">
        <v>43670765</v>
      </c>
    </row>
    <row r="7" spans="1:3">
      <c r="A7" s="4" t="s">
        <v>61</v>
      </c>
      <c r="B7" s="5" t="n">
        <v>303450</v>
      </c>
      <c r="C7" s="5" t="n">
        <v>303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421396</v>
      </c>
      <c r="C4" s="7" t="n">
        <v>4001991</v>
      </c>
      <c r="D4" s="7" t="n">
        <v>16558438</v>
      </c>
      <c r="E4" s="7" t="n">
        <v>10621055</v>
      </c>
    </row>
    <row r="5" spans="1:5">
      <c r="A5" s="4" t="s">
        <v>67</v>
      </c>
      <c r="B5" s="5" t="n">
        <v>3376753</v>
      </c>
      <c r="C5" s="5" t="n">
        <v>2145621</v>
      </c>
      <c r="D5" s="5" t="n">
        <v>8650839</v>
      </c>
      <c r="E5" s="5" t="n">
        <v>5834709</v>
      </c>
    </row>
    <row r="6" spans="1:5">
      <c r="A6" s="4" t="s">
        <v>68</v>
      </c>
      <c r="B6" s="5" t="n">
        <v>3044643</v>
      </c>
      <c r="C6" s="5" t="n">
        <v>1856370</v>
      </c>
      <c r="D6" s="5" t="n">
        <v>7907599</v>
      </c>
      <c r="E6" s="5" t="n">
        <v>4786346</v>
      </c>
    </row>
    <row r="7" spans="1:5">
      <c r="A7" s="3" t="s">
        <v>69</v>
      </c>
    </row>
    <row r="8" spans="1:5">
      <c r="A8" s="4" t="s">
        <v>70</v>
      </c>
      <c r="B8" s="5" t="n">
        <v>284124</v>
      </c>
      <c r="C8" s="5" t="n">
        <v>276533</v>
      </c>
      <c r="D8" s="5" t="n">
        <v>779797</v>
      </c>
      <c r="E8" s="5" t="n">
        <v>725401</v>
      </c>
    </row>
    <row r="9" spans="1:5">
      <c r="A9" s="4" t="s">
        <v>71</v>
      </c>
      <c r="B9" s="5" t="n">
        <v>1996957</v>
      </c>
      <c r="C9" s="5" t="n">
        <v>1104280</v>
      </c>
      <c r="D9" s="5" t="n">
        <v>5244684</v>
      </c>
      <c r="E9" s="5" t="n">
        <v>2847955</v>
      </c>
    </row>
    <row r="10" spans="1:5">
      <c r="A10" s="4" t="s">
        <v>72</v>
      </c>
      <c r="B10" s="5" t="n">
        <v>2281081</v>
      </c>
      <c r="C10" s="5" t="n">
        <v>1380813</v>
      </c>
      <c r="D10" s="5" t="n">
        <v>6024481</v>
      </c>
      <c r="E10" s="5" t="n">
        <v>3573356</v>
      </c>
    </row>
    <row r="11" spans="1:5">
      <c r="A11" s="4" t="s">
        <v>73</v>
      </c>
      <c r="B11" s="5" t="n">
        <v>763562</v>
      </c>
      <c r="C11" s="5" t="n">
        <v>475557</v>
      </c>
      <c r="D11" s="5" t="n">
        <v>1883118</v>
      </c>
      <c r="E11" s="5" t="n">
        <v>1212990</v>
      </c>
    </row>
    <row r="12" spans="1:5">
      <c r="A12" s="3" t="s">
        <v>74</v>
      </c>
    </row>
    <row r="13" spans="1:5">
      <c r="A13" s="4" t="s">
        <v>75</v>
      </c>
      <c r="B13" s="5" t="n">
        <v>36683</v>
      </c>
      <c r="C13" s="5" t="n">
        <v>14398</v>
      </c>
      <c r="D13" s="5" t="n">
        <v>62298</v>
      </c>
      <c r="E13" s="5" t="n">
        <v>40395</v>
      </c>
    </row>
    <row r="14" spans="1:5">
      <c r="A14" s="4" t="s">
        <v>76</v>
      </c>
      <c r="B14" s="5" t="n">
        <v>0</v>
      </c>
      <c r="C14" s="5" t="n">
        <v>0</v>
      </c>
      <c r="D14" s="5" t="n">
        <v>0</v>
      </c>
      <c r="E14" s="5" t="n">
        <v>-31623</v>
      </c>
    </row>
    <row r="15" spans="1:5">
      <c r="A15" s="4" t="s">
        <v>77</v>
      </c>
      <c r="B15" s="5" t="n">
        <v>36683</v>
      </c>
      <c r="C15" s="5" t="n">
        <v>14398</v>
      </c>
      <c r="D15" s="5" t="n">
        <v>62298</v>
      </c>
      <c r="E15" s="5" t="n">
        <v>8772</v>
      </c>
    </row>
    <row r="16" spans="1:5">
      <c r="A16" s="4" t="s">
        <v>78</v>
      </c>
      <c r="B16" s="5" t="n">
        <v>800245</v>
      </c>
      <c r="C16" s="5" t="n">
        <v>489955</v>
      </c>
      <c r="D16" s="5" t="n">
        <v>1945416</v>
      </c>
      <c r="E16" s="5" t="n">
        <v>1221762</v>
      </c>
    </row>
    <row r="17" spans="1:5">
      <c r="A17" s="4" t="s">
        <v>79</v>
      </c>
      <c r="B17" s="5" t="n">
        <v>0</v>
      </c>
      <c r="C17" s="5" t="n">
        <v>3000</v>
      </c>
      <c r="D17" s="5" t="n">
        <v>3125</v>
      </c>
      <c r="E17" s="5" t="n">
        <v>9000</v>
      </c>
    </row>
    <row r="18" spans="1:5">
      <c r="A18" s="4" t="s">
        <v>80</v>
      </c>
      <c r="B18" s="5" t="n">
        <v>800245</v>
      </c>
      <c r="C18" s="5" t="n">
        <v>486955</v>
      </c>
      <c r="D18" s="5" t="n">
        <v>1942291</v>
      </c>
      <c r="E18" s="5" t="n">
        <v>1212762</v>
      </c>
    </row>
    <row r="19" spans="1:5">
      <c r="A19" s="4" t="s">
        <v>81</v>
      </c>
      <c r="B19" s="5" t="n">
        <v>617</v>
      </c>
      <c r="C19" s="5" t="n">
        <v>13213</v>
      </c>
      <c r="D19" s="5" t="n">
        <v>3134</v>
      </c>
      <c r="E19" s="5" t="n">
        <v>41242</v>
      </c>
    </row>
    <row r="20" spans="1:5">
      <c r="A20" s="4" t="s">
        <v>82</v>
      </c>
      <c r="B20" s="7" t="n">
        <v>800862</v>
      </c>
      <c r="C20" s="7" t="n">
        <v>500168</v>
      </c>
      <c r="D20" s="7" t="n">
        <v>1945425</v>
      </c>
      <c r="E20" s="7" t="n">
        <v>1254004</v>
      </c>
    </row>
    <row r="21" spans="1:5">
      <c r="A21" s="4" t="s">
        <v>83</v>
      </c>
      <c r="B21" s="9" t="n">
        <v>0.02</v>
      </c>
      <c r="C21" s="9" t="n">
        <v>0.01</v>
      </c>
      <c r="D21" s="9" t="n">
        <v>0.04</v>
      </c>
      <c r="E21" s="9" t="n">
        <v>0.03</v>
      </c>
    </row>
    <row r="22" spans="1:5">
      <c r="A22" s="4" t="s">
        <v>84</v>
      </c>
      <c r="B22" s="9" t="n">
        <v>0.02</v>
      </c>
      <c r="C22" s="9" t="n">
        <v>0.01</v>
      </c>
      <c r="D22" s="9" t="n">
        <v>0.04</v>
      </c>
      <c r="E22" s="9" t="n">
        <v>0.03</v>
      </c>
    </row>
    <row r="23" spans="1:5">
      <c r="A23" s="4" t="s">
        <v>85</v>
      </c>
      <c r="B23" s="5" t="n">
        <v>46467826</v>
      </c>
      <c r="C23" s="5" t="n">
        <v>43474895</v>
      </c>
      <c r="D23" s="5" t="n">
        <v>46370177</v>
      </c>
      <c r="E23" s="5" t="n">
        <v>43308750</v>
      </c>
    </row>
    <row r="24" spans="1:5">
      <c r="A24" s="4" t="s">
        <v>86</v>
      </c>
      <c r="B24" s="5" t="n">
        <v>46668798</v>
      </c>
      <c r="C24" s="5" t="n">
        <v>44544895</v>
      </c>
      <c r="D24" s="5" t="n">
        <v>46571149</v>
      </c>
      <c r="E24" s="5" t="n">
        <v>44378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15"/>
    <col customWidth="1" max="5" min="5" width="20"/>
    <col customWidth="1" max="6" min="6" width="24"/>
    <col customWidth="1" max="7" min="7" width="12"/>
  </cols>
  <sheetData>
    <row r="1" spans="1:7">
      <c r="A1" s="1" t="s">
        <v>87</v>
      </c>
      <c r="B1" s="2" t="s">
        <v>88</v>
      </c>
      <c r="C1" s="2" t="s">
        <v>89</v>
      </c>
      <c r="D1" s="2" t="s">
        <v>90</v>
      </c>
      <c r="E1" s="2" t="s">
        <v>91</v>
      </c>
      <c r="F1" s="2" t="s">
        <v>92</v>
      </c>
      <c r="G1" s="2" t="s">
        <v>93</v>
      </c>
    </row>
    <row r="2" spans="1:7">
      <c r="A2" s="4" t="s">
        <v>94</v>
      </c>
      <c r="B2" s="5" t="n">
        <v>43670765</v>
      </c>
    </row>
    <row r="3" spans="1:7">
      <c r="A3" s="4" t="s">
        <v>95</v>
      </c>
      <c r="B3" s="7" t="n">
        <v>43671</v>
      </c>
      <c r="C3" s="7" t="n">
        <v>7155970</v>
      </c>
      <c r="D3" s="7" t="n">
        <v>-150000</v>
      </c>
      <c r="E3" s="7" t="n">
        <v>-2008472</v>
      </c>
      <c r="F3" s="7" t="n">
        <v>-200117</v>
      </c>
      <c r="G3" s="7" t="n">
        <v>4841052</v>
      </c>
    </row>
    <row r="4" spans="1:7">
      <c r="A4" s="4" t="s">
        <v>96</v>
      </c>
      <c r="C4" s="5" t="n">
        <v>137401</v>
      </c>
      <c r="G4" s="5" t="n">
        <v>137401</v>
      </c>
    </row>
    <row r="5" spans="1:7">
      <c r="A5" s="4" t="s">
        <v>97</v>
      </c>
      <c r="E5" s="5" t="n">
        <v>412548</v>
      </c>
      <c r="F5" s="5" t="n">
        <v>-1895</v>
      </c>
      <c r="G5" s="5" t="n">
        <v>410653</v>
      </c>
    </row>
    <row r="6" spans="1:7">
      <c r="A6" s="4" t="s">
        <v>98</v>
      </c>
      <c r="B6" s="5" t="n">
        <v>43670765</v>
      </c>
    </row>
    <row r="7" spans="1:7">
      <c r="A7" s="4" t="s">
        <v>99</v>
      </c>
      <c r="B7" s="7" t="n">
        <v>43671</v>
      </c>
      <c r="C7" s="5" t="n">
        <v>7293371</v>
      </c>
      <c r="D7" s="5" t="n">
        <v>-150000</v>
      </c>
      <c r="E7" s="5" t="n">
        <v>-1595924</v>
      </c>
      <c r="F7" s="5" t="n">
        <v>-202012</v>
      </c>
      <c r="G7" s="5" t="n">
        <v>5389106</v>
      </c>
    </row>
    <row r="8" spans="1:7">
      <c r="A8" s="4" t="s">
        <v>94</v>
      </c>
      <c r="B8" s="5" t="n">
        <v>43670765</v>
      </c>
    </row>
    <row r="9" spans="1:7">
      <c r="A9" s="4" t="s">
        <v>95</v>
      </c>
      <c r="B9" s="7" t="n">
        <v>43671</v>
      </c>
      <c r="C9" s="5" t="n">
        <v>7155970</v>
      </c>
      <c r="D9" s="5" t="n">
        <v>-150000</v>
      </c>
      <c r="E9" s="5" t="n">
        <v>-2008472</v>
      </c>
      <c r="F9" s="5" t="n">
        <v>-200117</v>
      </c>
      <c r="G9" s="5" t="n">
        <v>4841052</v>
      </c>
    </row>
    <row r="10" spans="1:7">
      <c r="A10" s="4" t="s">
        <v>97</v>
      </c>
      <c r="G10" s="5" t="n">
        <v>1942291</v>
      </c>
    </row>
    <row r="11" spans="1:7">
      <c r="A11" s="4" t="s">
        <v>100</v>
      </c>
      <c r="B11" s="5" t="n">
        <v>44100765</v>
      </c>
    </row>
    <row r="12" spans="1:7">
      <c r="A12" s="4" t="s">
        <v>101</v>
      </c>
      <c r="B12" s="7" t="n">
        <v>44101</v>
      </c>
      <c r="C12" s="5" t="n">
        <v>8011043</v>
      </c>
      <c r="D12" s="5" t="n">
        <v>-150000</v>
      </c>
      <c r="E12" s="5" t="n">
        <v>-63047</v>
      </c>
      <c r="F12" s="5" t="n">
        <v>-203251</v>
      </c>
      <c r="G12" s="5" t="n">
        <v>7638846</v>
      </c>
    </row>
    <row r="13" spans="1:7">
      <c r="A13" s="4" t="s">
        <v>102</v>
      </c>
      <c r="B13" s="5" t="n">
        <v>43670765</v>
      </c>
    </row>
    <row r="14" spans="1:7">
      <c r="A14" s="4" t="s">
        <v>103</v>
      </c>
      <c r="B14" s="7" t="n">
        <v>43671</v>
      </c>
      <c r="C14" s="5" t="n">
        <v>7293371</v>
      </c>
      <c r="D14" s="5" t="n">
        <v>-150000</v>
      </c>
      <c r="E14" s="5" t="n">
        <v>-1595924</v>
      </c>
      <c r="F14" s="5" t="n">
        <v>-202012</v>
      </c>
      <c r="G14" s="5" t="n">
        <v>5389106</v>
      </c>
    </row>
    <row r="15" spans="1:7">
      <c r="A15" s="4" t="s">
        <v>96</v>
      </c>
      <c r="C15" s="5" t="n">
        <v>212181</v>
      </c>
      <c r="G15" s="5" t="n">
        <v>212181</v>
      </c>
    </row>
    <row r="16" spans="1:7">
      <c r="A16" s="4" t="s">
        <v>97</v>
      </c>
      <c r="E16" s="5" t="n">
        <v>732015</v>
      </c>
      <c r="F16" s="5" t="n">
        <v>-622</v>
      </c>
      <c r="G16" s="5" t="n">
        <v>731393</v>
      </c>
    </row>
    <row r="17" spans="1:7">
      <c r="A17" s="4" t="s">
        <v>104</v>
      </c>
      <c r="B17" s="5" t="n">
        <v>43670765</v>
      </c>
    </row>
    <row r="18" spans="1:7">
      <c r="A18" s="4" t="s">
        <v>105</v>
      </c>
      <c r="B18" s="7" t="n">
        <v>73671</v>
      </c>
      <c r="C18" s="5" t="n">
        <v>7505552</v>
      </c>
      <c r="D18" s="5" t="n">
        <v>-150000</v>
      </c>
      <c r="E18" s="5" t="n">
        <v>-863909</v>
      </c>
      <c r="F18" s="5" t="n">
        <v>-202634</v>
      </c>
      <c r="G18" s="5" t="n">
        <v>6332680</v>
      </c>
    </row>
    <row r="19" spans="1:7">
      <c r="A19" s="4" t="s">
        <v>106</v>
      </c>
      <c r="B19" s="5" t="n">
        <v>200000</v>
      </c>
    </row>
    <row r="20" spans="1:7">
      <c r="A20" s="4" t="s">
        <v>107</v>
      </c>
      <c r="B20" s="7" t="n">
        <v>200</v>
      </c>
      <c r="C20" s="5" t="n">
        <v>99800</v>
      </c>
      <c r="G20" s="5" t="n">
        <v>100000</v>
      </c>
    </row>
    <row r="21" spans="1:7">
      <c r="A21" s="4" t="s">
        <v>108</v>
      </c>
      <c r="B21" s="5" t="n">
        <v>230000</v>
      </c>
    </row>
    <row r="22" spans="1:7">
      <c r="A22" s="4" t="s">
        <v>109</v>
      </c>
      <c r="B22" s="7" t="n">
        <v>230</v>
      </c>
      <c r="C22" s="5" t="n">
        <v>59959</v>
      </c>
      <c r="G22" s="5" t="n">
        <v>60189</v>
      </c>
    </row>
    <row r="23" spans="1:7">
      <c r="A23" s="4" t="s">
        <v>96</v>
      </c>
      <c r="C23" s="5" t="n">
        <v>345732</v>
      </c>
      <c r="G23" s="5" t="n">
        <v>345732</v>
      </c>
    </row>
    <row r="24" spans="1:7">
      <c r="A24" s="4" t="s">
        <v>97</v>
      </c>
      <c r="E24" s="5" t="n">
        <v>800862</v>
      </c>
      <c r="F24" s="5" t="n">
        <v>-617</v>
      </c>
      <c r="G24" s="5" t="n">
        <v>800245</v>
      </c>
    </row>
    <row r="25" spans="1:7">
      <c r="A25" s="4" t="s">
        <v>100</v>
      </c>
      <c r="B25" s="5" t="n">
        <v>44100765</v>
      </c>
    </row>
    <row r="26" spans="1:7">
      <c r="A26" s="4" t="s">
        <v>101</v>
      </c>
      <c r="B26" s="7" t="n">
        <v>44101</v>
      </c>
      <c r="C26" s="7" t="n">
        <v>8011043</v>
      </c>
      <c r="D26" s="7" t="n">
        <v>-150000</v>
      </c>
      <c r="E26" s="7" t="n">
        <v>-63047</v>
      </c>
      <c r="F26" s="7" t="n">
        <v>-203251</v>
      </c>
      <c r="G26" s="7" t="n">
        <v>7638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4</v>
      </c>
    </row>
    <row r="3" spans="1:3">
      <c r="A3" s="3" t="s">
        <v>111</v>
      </c>
    </row>
    <row r="4" spans="1:3">
      <c r="A4" s="4" t="s">
        <v>112</v>
      </c>
      <c r="B4" s="7" t="n">
        <v>1945425</v>
      </c>
      <c r="C4" s="7" t="n">
        <v>1254004</v>
      </c>
    </row>
    <row r="5" spans="1:3">
      <c r="A5" s="3" t="s">
        <v>113</v>
      </c>
    </row>
    <row r="6" spans="1:3">
      <c r="A6" s="4" t="s">
        <v>114</v>
      </c>
      <c r="B6" s="5" t="n">
        <v>-3134</v>
      </c>
      <c r="C6" s="5" t="n">
        <v>-41242</v>
      </c>
    </row>
    <row r="7" spans="1:3">
      <c r="A7" s="4" t="s">
        <v>70</v>
      </c>
      <c r="B7" s="5" t="n">
        <v>779797</v>
      </c>
      <c r="C7" s="5" t="n">
        <v>725401</v>
      </c>
    </row>
    <row r="8" spans="1:3">
      <c r="A8" s="4" t="s">
        <v>115</v>
      </c>
      <c r="B8" s="5" t="n">
        <v>755503</v>
      </c>
      <c r="C8" s="5" t="n">
        <v>238040</v>
      </c>
    </row>
    <row r="9" spans="1:3">
      <c r="A9" s="3" t="s">
        <v>116</v>
      </c>
    </row>
    <row r="10" spans="1:3">
      <c r="A10" s="4" t="s">
        <v>117</v>
      </c>
      <c r="B10" s="5" t="n">
        <v>-225436</v>
      </c>
      <c r="C10" s="5" t="n">
        <v>-73252</v>
      </c>
    </row>
    <row r="11" spans="1:3">
      <c r="A11" s="4" t="s">
        <v>118</v>
      </c>
      <c r="B11" s="5" t="n">
        <v>-530618</v>
      </c>
      <c r="C11" s="5" t="n">
        <v>-251261</v>
      </c>
    </row>
    <row r="12" spans="1:3">
      <c r="A12" s="4" t="s">
        <v>119</v>
      </c>
      <c r="B12" s="5" t="n">
        <v>1000</v>
      </c>
      <c r="C12" s="5" t="n">
        <v>0</v>
      </c>
    </row>
    <row r="13" spans="1:3">
      <c r="A13" s="4" t="s">
        <v>120</v>
      </c>
      <c r="B13" s="5" t="n">
        <v>-92645</v>
      </c>
      <c r="C13" s="5" t="n">
        <v>40858</v>
      </c>
    </row>
    <row r="14" spans="1:3">
      <c r="A14" s="4" t="s">
        <v>121</v>
      </c>
      <c r="B14" s="5" t="n">
        <v>6019925</v>
      </c>
      <c r="C14" s="5" t="n">
        <v>2496024</v>
      </c>
    </row>
    <row r="15" spans="1:3">
      <c r="A15" s="4" t="s">
        <v>122</v>
      </c>
      <c r="B15" s="5" t="n">
        <v>0</v>
      </c>
      <c r="C15" s="5" t="n">
        <v>-254900</v>
      </c>
    </row>
    <row r="16" spans="1:3">
      <c r="A16" s="4" t="s">
        <v>123</v>
      </c>
      <c r="B16" s="5" t="n">
        <v>8649817</v>
      </c>
      <c r="C16" s="5" t="n">
        <v>4133672</v>
      </c>
    </row>
    <row r="17" spans="1:3">
      <c r="A17" s="3" t="s">
        <v>124</v>
      </c>
    </row>
    <row r="18" spans="1:3">
      <c r="A18" s="4" t="s">
        <v>125</v>
      </c>
      <c r="B18" s="5" t="n">
        <v>-217730</v>
      </c>
      <c r="C18" s="5" t="n">
        <v>-649260</v>
      </c>
    </row>
    <row r="19" spans="1:3">
      <c r="A19" s="4" t="s">
        <v>126</v>
      </c>
      <c r="B19" s="5" t="n">
        <v>-960905</v>
      </c>
      <c r="C19" s="5" t="n">
        <v>-601535</v>
      </c>
    </row>
    <row r="20" spans="1:3">
      <c r="A20" s="4" t="s">
        <v>127</v>
      </c>
      <c r="B20" s="5" t="n">
        <v>-1178635</v>
      </c>
      <c r="C20" s="5" t="n">
        <v>-1250795</v>
      </c>
    </row>
    <row r="21" spans="1:3">
      <c r="A21" s="3" t="s">
        <v>128</v>
      </c>
    </row>
    <row r="22" spans="1:3">
      <c r="A22" s="4" t="s">
        <v>129</v>
      </c>
      <c r="B22" s="5" t="n">
        <v>100000</v>
      </c>
      <c r="C22" s="5" t="n">
        <v>50000</v>
      </c>
    </row>
    <row r="23" spans="1:3">
      <c r="A23" s="4" t="s">
        <v>130</v>
      </c>
      <c r="B23" s="5" t="n">
        <v>0</v>
      </c>
      <c r="C23" s="5" t="n">
        <v>-152060</v>
      </c>
    </row>
    <row r="24" spans="1:3">
      <c r="A24" s="4" t="s">
        <v>131</v>
      </c>
      <c r="B24" s="5" t="n">
        <v>100000</v>
      </c>
      <c r="C24" s="5" t="n">
        <v>-102060</v>
      </c>
    </row>
    <row r="25" spans="1:3">
      <c r="A25" s="4" t="s">
        <v>132</v>
      </c>
      <c r="B25" s="5" t="n">
        <v>7571182</v>
      </c>
      <c r="C25" s="5" t="n">
        <v>2780817</v>
      </c>
    </row>
    <row r="26" spans="1:3">
      <c r="A26" s="4" t="s">
        <v>133</v>
      </c>
      <c r="B26" s="5" t="n">
        <v>17164757</v>
      </c>
      <c r="C26" s="5" t="n">
        <v>11634448</v>
      </c>
    </row>
    <row r="27" spans="1:3">
      <c r="A27" s="4" t="s">
        <v>134</v>
      </c>
      <c r="B27" s="5" t="n">
        <v>24735939</v>
      </c>
      <c r="C27" s="5" t="n">
        <v>14415265</v>
      </c>
    </row>
    <row r="28" spans="1:3">
      <c r="A28" s="3" t="s">
        <v>135</v>
      </c>
    </row>
    <row r="29" spans="1:3">
      <c r="A29" s="4" t="s">
        <v>136</v>
      </c>
      <c r="B29" s="5" t="n">
        <v>277911</v>
      </c>
      <c r="C29" s="5" t="n">
        <v>0</v>
      </c>
    </row>
    <row r="30" spans="1:3">
      <c r="A30" s="4" t="s">
        <v>137</v>
      </c>
      <c r="B30" s="5" t="n">
        <v>0</v>
      </c>
      <c r="C30" s="5" t="n">
        <v>46663</v>
      </c>
    </row>
    <row r="31" spans="1:3">
      <c r="A31" s="4" t="s">
        <v>138</v>
      </c>
      <c r="B31" s="7" t="n">
        <v>3125</v>
      </c>
      <c r="C31" s="7" t="n">
        <v>16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01:17Z</dcterms:created>
  <dcterms:modified xmlns:dcterms="http://purl.org/dc/terms/" xmlns:xsi="http://www.w3.org/2001/XMLSchema-instance" xsi:type="dcterms:W3CDTF">2018-11-13T09:01:17Z</dcterms:modified>
</cp:coreProperties>
</file>